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Nov. 30, 2018</t>
  </si>
  <si>
    <t>Prospectus:</t>
  </si>
  <si>
    <t>Document Type</t>
  </si>
  <si>
    <t>497</t>
  </si>
  <si>
    <t>Document Period End Date</t>
  </si>
  <si>
    <t>Nov. 30,
		2018</t>
  </si>
  <si>
    <t>Entity Registrant Name</t>
  </si>
  <si>
    <t>LORD ABBETT INVESTMENT TRUST</t>
  </si>
  <si>
    <t>Entity Central Index Key</t>
  </si>
  <si>
    <t>0000911507</t>
  </si>
  <si>
    <t>Entity Inv Company Type</t>
  </si>
  <si>
    <t>N-1A</t>
  </si>
  <si>
    <t>Amendment Flag</t>
  </si>
  <si>
    <t>false</t>
  </si>
  <si>
    <t>Document Creation Date</t>
  </si>
  <si>
    <t>Jul. 31,
		2019</t>
  </si>
  <si>
    <t>Document Effective Date</t>
  </si>
  <si>
    <t>Prospectus Date</t>
  </si>
  <si>
    <t>Lord Abbett Ultra Short Bond Fund</t>
  </si>
  <si>
    <t xml:space="preserve"> FUND SUMMARY ULTRA SHORT BOND FUND INVESTMENT OBJECTIVE The Fund’s investment objective is to seek current income consistent with the preservation of capital. This table describes the fees and expenses that you may pay if you buy and hold shares of the Fund. Information about sales charge discounts is available from your financial professional and in “Sales Charge Reductions and Waivers” on page 41 of the prospectus, Appendix A to the prospectus, titled “Intermediary-Specific Sales Charge Reductions and Waivers,” and “Purchases, Redemptions, Pricing, and Payments to Dealers” on page 9-1 of Part II of the statement of additional information (“SAI”). Shareholder Fees (1) (Fees paid directly from your investment) Class A A1 F, F3, I, R5, and R6 Maximum Sales Charge (Load) Imposed on Purchases None (2) 1.50% None Maximum Deferred Sales Charge (Load) None (3) 0.50% (4) None Annual Fund Operating Expenses Class A A1 F F3 I R5 R6 Management Fees 0.20% 0.20% 0.20% 0.20% 0.20% 0.20% 0.20% Distribution and Service (12b-1) Fees 0.15% 0.25% 0.10% None None None None Other Expenses 0.14% 0.14% (5) 0.14% 0.09% 0.14% 0.14% 0.09% Total Annual Fund Operating Expenses 0.49% 0.59% 0.44% 0.29% 0.34% 0.34% 0.29% Fee Waiver and/or Expense Reimbursement (6)(7) (0.07)% (0.07)% (0.07)% (0.07)% (0.07)% (0.07)% (0.07)% Total Annual Fund Operating Expenses After Fee Waiver and/or Expense Reimbursement (6)(7) 0.42% 0.52% 0.37% 0.22% 0.27% 0.27% 0.22% (1) A shareholder transacting in share classes without a front-end sales charge may be required to pay a commission to its financial intermediary. Please contact your financial intermediary for more information about whether such a commission may apply to your transaction. (2) Class A shares purchased directly are not subject to any front-end sales charge. However, Class A shares initially purchased without a front-end sales charge and subsequently exchanged for shares of another Lord Abbett Fund are subject to any applicable front-end sales charge. (3) Class A shares purchased directly are not subject to any contingent deferred sales charge (“CDSC”). However, Class A shares of the Fund that were obtained in exchange for Class A shares of another Lord Abbett Fund that were subject to CDSC of 1.00% at the time of exchange are subject to a CDSC unless the one-year CDSC period has expired or a CDSC waiver applies. (4) A CDSC of 0.50% may be assessed on certain Class A1 shares purchased or acquired without a sales charge if they are redeemed before the first day of the month in which the eighteenth month anniversary of the purchase falls. (5) Based on estimated amounts for the current fiscal year. (6) For the period from April 1, 2019 through March 31, 2020, Lord, Abbett &amp; Co. LLC (“Lord Abbett”) has contractually agreed to waive its fees and reimburse expenses to the extent necessary to limit total net annual operating expenses, excluding any applicable 12b-1 fees, acquired fund fees and expenses, interest-related expenses, taxes, expenses related to litigation and potential litigation, and extraordinary expenses, to an annual rate of 0.22% for each of Class F3 and R6 shares and to an annual rate of 0.27% for each other class other than Class A1 shares. This agreement may be terminated only by the Fund’s Board of Trustees. (7) With respect to Class A1 shares, for the period from July 31, 2019 through March 31, 2021, Lord Abbett has contractually agreed to waive its fees and reimburse expenses to the extent necessary to limit total net annual operating expenses, excluding any applicable 12b-1 fees, acquired fund fees and expenses, interest-related expenses, taxes, expenses related to litigation and potential litigation, and extraordinary expenses, to an annual rate of 0.27%. This agreement may be terminated only by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fee waiver and expense reimbursement arrangement described above. Although your actual costs may be higher or lower, based on these assumptions your costs would be: Class If Shares Are Redeemed If Shares Are Not Redeemed 1 Year 3 Years 5 Years 10 Years 1 Year 3 Years 5 Years 10 Years Class A Shares $ 43 $ 150 $ 267 $ 609 $ 43 $ 150 $ 267 $ 609 Class A1 Shares $ 202 $ 324 $ 463 $ 866 $ 202 $ 324 $ 463 $ 866 Class F Shares $ 38 $ 134 $ 239 $ 548 $ 38 $ 134 $ 239 $ 548 Class F3 Shares $ 23 $ 86 $ 156 $ 361 $ 23 $ 86 $ 156 $ 361 Class I Shares $ 28 $ 102 $ 184 $ 424 $ 28 $ 102 $ 184 $ 424 Class R5 Shares $ 28 $ 102 $ 184 $ 424 $ 28 $ 102 $ 184 $ 424 Class R6 Shares $ 23 $ 86 $ 156 $ 361 $ 23 $ 86 $ 156 $ 361 Portfolio Turnover. PRINCIPAL INVESTMENT STRATEGIES The Fund invests primarily in various types of short duration, high quality, investment grade debt (or fixed income) securities. Under normal conditions, the Fund pursues its investment objective by investing at least 80% of its net assets, plus the amount of any borrowings for investment purposes, in investment grade debt securities of various types. Under normal conditions, the Fund invests only in debt securities rated investment grade at the time of purchase or determined by Lord Abbett to be of comparable quality. The Fund may invest up to 15% of its net assets in securities rated BBB/Baa by an independent rating agency or determined by Lord Abbett to be of comparable quality. The Fund’s investments primarily consist of: • Corporate debt securities of U.S. issuers, including commercial paper; • Corporate debt securities of non-U.S. (including emerging market) issuers that are denominated in U.S. dollars; • Mortgage-backed, mortgage-related, and other asset-backed securities, including privately issued mortgage-related securities; and • Securities issued or guaranteed by the U.S. Government, its agencies or instrumentalities. The Fund attempts to manage interest rate risk through its management of the average effective duration of the securities it holds in its portfolio. The duration of a security takes into account the expected pattern of all payments of interest and principal on the security over time, including how these payments are affected by changes in interest rates. The longer a portfolio’s duration, the more sensitive it is to interest rate risk. The shorter a portfolio’s duration, the less sensitive it is to interest rate risk. For example, the pric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 The maturity of a security measures the time until final payment is due, whereas duration takes into account the expected pattern of all payments of interest and principal on a security over time, including how these payments are affected by changes in interest rates. Normally, the Fund seeks to maintain a dollar-weighted average maturity of one year or less. Normally, the Fund seeks to invest in fixed-rate debt securities with a maximum weighted average maturity of 2.25 years and floating rate debt securities, including investment grade floating rate corporate notes, asset-backed securities, and other similar instruments, with a maximum weighted average maturity of 3.25 years, each measured at the time of purchase. Although the Fund invests in short-term debt securities, the Fund is not a money market fund and cannot guarantee that it will maintain a stable share price. Under normal conditions, the Fund concentrates its investments in the financial services industry by investing more than 25% of its assets in securities issued by companies in the financial services industry. The Fund may, however, invest less than 25% of its assets in the financial services industry for temporary defensive purposes. The Fund may at times hold below investment grade securities (commonly referred to as “high-yield” or “junk” bonds) if the Fund purchased securities that were considered investment grade at their time of purchase and such securities subsequently are downgraded. The investment grade debt securities described above may include mortgage-backed, mortgage-related, and other asset-backed securities, which directly or indirectly represent a participation in, or are secured by and payable from, mortgage loans, real property, or other assets. The Fund also may enter into repurchase agreements with maturities of less than 7 days. The types of derivatives the Fund may use include futures, options, and swaps. The Fund may use derivatives to seek to attempt to hedge some of its investment risk on both a security- or portfolio-level basis, to manage portfolio duration, or for cash management purposes. For example, the Fund may invest in or sell short U.S. Treasury futures, securities index futures (such as the Markit CMBX Index, a synthetic tradable index referencing a basket of commercial mortgage-backed securities (CMBS)), other futures, and/or currency forwards to adjust the Fund’s related exposures or for other portfolio management reasons. The Fund buys and sells securities using a relative value-oriented investment process, meaning the Fund generally seeks more investment exposure to securities believed to be undervalued and less investment exposure to securities believed to be overvalued. The Fund combines top-down and bottom-up analysis to construct its portfolio, using a blend of quantitative and fundamental research. As part of its top-down analysis, the Fund evaluates global economic conditions, including monetary, fiscal, and regulatory policy, as well as the political and geopolitical environment, in order to identify and assess opportunities and risks across different segments of the fixed income market. The Fund employs bottom-up analysis to identify and select securities for investment by the Fund based on in-depth company, industry, and market research and analysis. The Fund may actively rotate sector exposure based on its assessment of relative value. The Fund may engage in active and frequent trading of its portfolio securities. The Fund may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The Fund may, however, deviate entirely from the investment strategy described above for temporary defensive purposes. The Fund may miss certain investment opportunities if defensive strategies are used and thus may not achieve its investment objective. PRINCIPAL RISKS 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 • Portfolio Management Risk: • Market Risk: • Fixed Income Securities Risk: • Credit Risk: • Interest Rate Risk: • Liquidity/Redemption Risk: • Concentration Risk: • Mortgage-Related and Other Asset-Backed Securities Risk: • Government Securities Risk: • Foreign and Emerging Market Company Risk: • Derivatives Risk: • The risk that the value of a derivative may not correlate with the value of the underlying asset, rate, or index in the manner anticipated by the portfolio management team and may be more sensitive to changes in economic or market conditions than anticipated. • Derivatives may be difficult to value, especially under stressed or unforeseen market conditions. • The risk that the counterparty may fail to fulfill its contractual obligations under the derivative contract. Central clearing of derivatives is intended to decrease counterparty risk but does not eliminate it. • The Fund may be required to segregate permissible liquid assets to cover its obligations under these transactions and may have to liquidate positions before it is desirable to do so to fulfill its segregation requirements. • The risk that there will not be a liquid secondary trading market for the derivative, or that the Fund will otherwise be unable to sell or otherwise close a derivatives position when desired, exposing the Fund to additional losses. • Because derivatives generally involve a small initial investment relative to the risk assumed (known as leverage), derivatives can magnify the Fund’s losses and increase its volatility. • The Fund’s use of derivatives may affect the amount, timing, and character of distributions, and may cause the Fund to realize more short-term capital gain and ordinary income than if the Fund did not use derivatives. Derivatives may not perform as expected and the Fund may not realize the intended benefits. Whether the Fund’s use of derivatives is successful will depend on, among other things, the portfolio managers’ ability to correctly forecast market movements and other factors. If the portfolio managers incorrectly forecast these and other factors, the Fund’s performance could suffer. In addition, given their complexity, derivatives are subject to the risk that improper or misunderstood documentation may expose the Fund to losses. • Repurchase Agreement Risk: PERFORMANCE 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A1 shares because this class has not completed a full calendar year of operations. 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 Bar Chart (per calendar year) — Class A Shares* Best Quarter +0.66% Worst Quarter +0.32% * The total return for the Fund’s Class A shares for the six-month period from January 1, 2019 to June 30, 2019 was 1.60%. The table below shows how the Fund’s average annual total returns compare to the returns of a securities market index with investment characteristics similar to those of the Fund. The Fund’s average annual total returns include applicable sales charges. 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advantaged arrangements such as 401(k) plans or Individual Retirement Accounts (“IRAs”). After-tax returns for other share classes are not shown in the table and will vary from those shown for Class A shares. Average Annual Total Returns Class 1 Year Life of Class Inception Class A Shares 10/17/2016 Before Taxes 1.93% 1.59% After Taxes on Distributions 1.06% 0.90% After Taxes on Distributions and Sale of Fund Shares 1.14% 0.91% Class F Shares 1.97% 1.63% 10/17/2016 Class F3 Shares 2.11% 1.85% 4/4/2017 Class I Shares 2.08% 1.75% 10/17/2016 Class R5 Shares 2.10% 1.76% 10/17/2016 Class R6 Shares 2.11% 1.80% 10/17/2016 Index ICE BofAML US Treasury Bill Index 1.88% 1.25% 10/17/2016</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8</v>
      </c>
      <c r="B3" s="4" t="s">
        <v>30</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33:31Z</dcterms:created>
  <dcterms:modified xmlns:dcterms="http://purl.org/dc/terms/" xmlns:xsi="http://www.w3.org/2001/XMLSchema-instance" xsi:type="dcterms:W3CDTF">2019-08-06T13:33:31Z</dcterms:modified>
</cp:coreProperties>
</file>